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Nuveen Cor" sheetId="2" state="visible" r:id="rId2"/>
    <sheet xmlns:r="http://schemas.openxmlformats.org/officeDocument/2006/relationships" name="Risk_Return Detail Data- Nuvee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41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Oct. 31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Nuveen Managed Accounts Portfolios Trust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1390204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Apr. 23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Apr. 23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Feb. 26,
		2021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Feb. 26, 2021</t>
        </is>
      </c>
    </row>
    <row r="2">
      <c r="A2" s="4" t="inlineStr">
        <is>
          <t xml:space="preserve">N UVEEN ORE MPACT OND ANAGED CCOUNTS ORTFOLIO S UPPLEMENT ATED PRIL T O HE ROSPECTUS ATED EBRUARY
1. The ninth paragraph of the section entitled “Portfolio Summary – Nuveen Core Impact Bond Managed Accounts Portfolio – Principal Investment Strategies” is hereby deleted and replaced with the following: The Portfolio may invest up to 40% of its assets in securities of foreign issuers, including those that are located in emerging market countries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51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Supplement to Prospectus [Text Block]</t>
        </is>
      </c>
      <c r="B3" s="4" t="inlineStr">
        <is>
          <t>rr_SupplementToProspectusTextBlock</t>
        </is>
      </c>
      <c r="C3" s="4" t="inlineStr">
        <is>
          <t xml:space="preserve">N UVEEN ORE MPACT OND ANAGED CCOUNTS ORTFOLIO S UPPLEMENT ATED PRIL T O HE ROSPECTUS ATED EBRUARY
1. The ninth paragraph of the section entitled “Portfolio Summary – Nuveen Core Impact Bond Managed Accounts Portfolio – Principal Investment Strategies” is hereby deleted and replaced with the following: The Portfolio may invest up to 40% of its assets in securities of foreign issuers, including those that are located in emerging market countries. </t>
        </is>
      </c>
    </row>
    <row r="4">
      <c r="A4" s="4" t="inlineStr">
        <is>
          <t>Nuveen Core Impact Bond Managed Accounts Portfolio</t>
        </is>
      </c>
    </row>
    <row r="5">
      <c r="A5" s="3" t="inlineStr">
        <is>
          <t>Risk/Return:</t>
        </is>
      </c>
      <c r="B5" s="4" t="inlineStr">
        <is>
          <t>rr_RiskReturnAbstract</t>
        </is>
      </c>
    </row>
    <row r="6">
      <c r="A6" s="4" t="inlineStr">
        <is>
          <t>Supplement to Prospectus [Text Block]</t>
        </is>
      </c>
      <c r="B6" s="4" t="inlineStr">
        <is>
          <t>rr_SupplementToProspectusTextBlock</t>
        </is>
      </c>
      <c r="C6" s="4" t="inlineStr">
        <is>
          <t xml:space="preserve">N UVEEN ORE MPACT OND ANAGED CCOUNTS ORTFOLIO S UPPLEMENT ATED PRIL T O HE ROSPECTUS ATED EBRUARY
1. The ninth paragraph of the section entitled “Portfolio Summary – Nuveen Core Impact Bond Managed Accounts Portfolio – Principal Investment Strategies” is hereby deleted and replaced with the following: The Portfolio may invest up to 40% of its assets in securities of foreign issuers, including those that are located in emerging market countries.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41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Nuveen Managed Accounts Portfolios Trust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Feb. 26,
		2021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Apr. 23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3T06:07:59Z</dcterms:created>
  <dcterms:modified xmlns:dcterms="http://purl.org/dc/terms/" xmlns:xsi="http://www.w3.org/2001/XMLSchema-instance" xsi:type="dcterms:W3CDTF">2021-04-23T06:07:59Z</dcterms:modified>
</cp:coreProperties>
</file>